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oom Energy Corp</t>
        </is>
      </c>
    </row>
    <row r="8">
      <c r="A8" s="4" t="inlineStr">
        <is>
          <t>Entity Central Index Key</t>
        </is>
      </c>
      <c r="B8" s="4" t="inlineStr">
        <is>
          <t>00016647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number in Thousand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1) Compensation (2) Average (3) Average (4) Value of Initial Fixed $100 GAAP Net (7) Product and (8) Total (5) Peer Group (6) 2023 1,704,008 (2,904,929) 2,781,556 (394,261) 198.13 174.51 (302,116) 1,158,300 2022 2,632,248 (1,564,752) 4,924,026 4,429,158 255.96 193.70 (301,408) 1,031,618 2021 34,210,000 45,039,705 5,309,245 4,000,340 293.57 277.30 (164,445) 807,696 2020 6,848,915 49,829,957 1,996,900 9,054,716 383.67 284.83 (157,553) 628,266</t>
        </is>
      </c>
      <c r="C4" s="4" t="inlineStr">
        <is>
          <t xml:space="preserve"> </t>
        </is>
      </c>
      <c r="D4" s="4" t="inlineStr">
        <is>
          <t xml:space="preserve"> </t>
        </is>
      </c>
      <c r="E4" s="4" t="inlineStr">
        <is>
          <t xml:space="preserve"> </t>
        </is>
      </c>
    </row>
    <row r="5">
      <c r="A5" s="4" t="inlineStr">
        <is>
          <t>Company Selected Measure Name</t>
        </is>
      </c>
      <c r="B5" s="4" t="inlineStr">
        <is>
          <t>Product and Service Revenue</t>
        </is>
      </c>
      <c r="C5" s="4" t="inlineStr">
        <is>
          <t xml:space="preserve"> </t>
        </is>
      </c>
      <c r="D5" s="4" t="inlineStr">
        <is>
          <t xml:space="preserve"> </t>
        </is>
      </c>
      <c r="E5" s="4" t="inlineStr">
        <is>
          <t xml:space="preserve"> </t>
        </is>
      </c>
    </row>
    <row r="6">
      <c r="A6" s="4" t="inlineStr">
        <is>
          <t>Named Executive Officers, Footnote</t>
        </is>
      </c>
      <c r="B6" s="4" t="inlineStr">
        <is>
          <t>The dollar amounts reported are the amounts of total compensation reported in our Summary Compensation Table for our PEO, KR Sridhar, for each of 2023, 2022, 2021, and 2020.</t>
        </is>
      </c>
      <c r="C6" s="4" t="inlineStr">
        <is>
          <t xml:space="preserve"> </t>
        </is>
      </c>
      <c r="D6" s="4" t="inlineStr">
        <is>
          <t xml:space="preserve"> </t>
        </is>
      </c>
      <c r="E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Nasdaq Clean Edge Green Energy Total Return Index.</t>
        </is>
      </c>
      <c r="C7" s="4" t="inlineStr">
        <is>
          <t xml:space="preserve"> </t>
        </is>
      </c>
      <c r="D7" s="4" t="inlineStr">
        <is>
          <t xml:space="preserve"> </t>
        </is>
      </c>
      <c r="E7" s="4" t="inlineStr">
        <is>
          <t xml:space="preserve"> </t>
        </is>
      </c>
    </row>
    <row r="8">
      <c r="A8" s="4" t="inlineStr">
        <is>
          <t>PEO Total Compensation Amount</t>
        </is>
      </c>
      <c r="B8" s="5" t="n">
        <v>1704008</v>
      </c>
      <c r="C8" s="5" t="n">
        <v>2632248</v>
      </c>
      <c r="D8" s="5" t="n">
        <v>34210000</v>
      </c>
      <c r="E8" s="5" t="n">
        <v>6848915</v>
      </c>
    </row>
    <row r="9">
      <c r="A9" s="4" t="inlineStr">
        <is>
          <t>PEO Actually Paid Compensation Amount</t>
        </is>
      </c>
      <c r="B9" s="5" t="n">
        <v>2904929</v>
      </c>
      <c r="C9" s="6" t="n">
        <v>1564752</v>
      </c>
      <c r="D9" s="6" t="n">
        <v>45039705</v>
      </c>
      <c r="E9" s="6" t="n">
        <v>49829957</v>
      </c>
    </row>
    <row r="10">
      <c r="A10" s="4" t="inlineStr">
        <is>
          <t>Adjustment To PEO Compensation, Footnote</t>
        </is>
      </c>
      <c r="B10" s="4" t="inlineStr">
        <is>
          <t>Year Reported Summary Compensation Table Total for PEO Deduct Reported Value of Equity Awards (a) Add (or Deduct) Equity Award Adjustments (b) Compensation 2023 1,704,008 0 (4,608,937) (2,904,929)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Year over Year Change in Fair Value as of Vesting Date of Equity Awards Granted and Vested in Year over Year Change in Fair Value of Equity Awards Granted Fair Value at the End of the Prior Year of Equity Awards that Failed to Meet Vesting Conditions in the Year Value of Dividends or other Earnings Paid on Stock or Option Awards not Otherwise Reflected in Total Equity Award Adjustments 2023 0 (5,093,298) 0 484,362 0 0 (4,608,937)</t>
        </is>
      </c>
      <c r="C10" s="4" t="inlineStr">
        <is>
          <t xml:space="preserve"> </t>
        </is>
      </c>
      <c r="D10" s="4" t="inlineStr">
        <is>
          <t xml:space="preserve"> </t>
        </is>
      </c>
      <c r="E10" s="4" t="inlineStr">
        <is>
          <t xml:space="preserve"> </t>
        </is>
      </c>
    </row>
    <row r="11">
      <c r="A11" s="4" t="inlineStr">
        <is>
          <t>Non-PEO NEO Average Total Compensation Amount</t>
        </is>
      </c>
      <c r="B11" s="5" t="n">
        <v>2781556</v>
      </c>
      <c r="C11" s="6" t="n">
        <v>4924026</v>
      </c>
      <c r="D11" s="6" t="n">
        <v>5309245</v>
      </c>
      <c r="E11" s="6" t="n">
        <v>1996900</v>
      </c>
    </row>
    <row r="12">
      <c r="A12" s="4" t="inlineStr">
        <is>
          <t>Non-PEO NEO Average Compensation Actually Paid Amount</t>
        </is>
      </c>
      <c r="B12" s="5" t="n">
        <v>394261</v>
      </c>
      <c r="C12" s="6" t="n">
        <v>4429158</v>
      </c>
      <c r="D12" s="6" t="n">
        <v>4000340</v>
      </c>
      <c r="E12" s="6" t="n">
        <v>9054716</v>
      </c>
    </row>
    <row r="13">
      <c r="A13" s="4" t="inlineStr">
        <is>
          <t>Adjustment to Non-PEO NEO Compensation Footnote</t>
        </is>
      </c>
      <c r="B13" s="4" t="inlineStr">
        <is>
          <t>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 following adjustments were made to average total compensation for the NEOs as a group (excluding our CEO) for each year to determine the compensation actually paid, using the same methodology described above in Note 2: Year Average Reported Deduct Reported Value of Add (or Deduct) Average Equity Award (a) Average 2023 2,781,556 (2,146,080) (1,029,736) (394,261) (a) T he amounts deducted or added in calculating the total average equity award adjustments are as follows: Year Average Year End Fair Year over Average Year over Year Average Fair Average Value Total Average Equity Award Adjustments 2023 340,400 (303,198) 0 64,574 (1,131,513) 0 (1,029,736)</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Amount</t>
        </is>
      </c>
      <c r="B17" s="7" t="n">
        <v>198.13</v>
      </c>
      <c r="C17" s="8" t="n">
        <v>255.96</v>
      </c>
      <c r="D17" s="8" t="n">
        <v>293.57</v>
      </c>
      <c r="E17" s="8" t="n">
        <v>383.67</v>
      </c>
    </row>
    <row r="18">
      <c r="A18" s="4" t="inlineStr">
        <is>
          <t>Peer Group Total Shareholder Return Amount</t>
        </is>
      </c>
      <c r="B18" s="8" t="n">
        <v>174.51</v>
      </c>
      <c r="C18" s="9" t="n">
        <v>193.7</v>
      </c>
      <c r="D18" s="9" t="n">
        <v>277.3</v>
      </c>
      <c r="E18" s="8" t="n">
        <v>284.83</v>
      </c>
    </row>
    <row r="19">
      <c r="A19" s="4" t="inlineStr">
        <is>
          <t>Net Income (Loss)</t>
        </is>
      </c>
      <c r="B19" s="5" t="n">
        <v>-302116000</v>
      </c>
      <c r="C19" s="5" t="n">
        <v>-301408000</v>
      </c>
      <c r="D19" s="5" t="n">
        <v>-164445000</v>
      </c>
      <c r="E19" s="5" t="n">
        <v>-157553000</v>
      </c>
    </row>
    <row r="20">
      <c r="A20" s="4" t="inlineStr">
        <is>
          <t>Company Selected Measure Amount</t>
        </is>
      </c>
      <c r="B20" s="6" t="n">
        <v>1158300</v>
      </c>
      <c r="C20" s="6" t="n">
        <v>1031618</v>
      </c>
      <c r="D20" s="6" t="n">
        <v>807696</v>
      </c>
      <c r="E20" s="6" t="n">
        <v>628266</v>
      </c>
    </row>
    <row r="21">
      <c r="A21" s="4" t="inlineStr">
        <is>
          <t>PEO Name</t>
        </is>
      </c>
      <c r="B21" s="4" t="inlineStr">
        <is>
          <t>KR Sridhar</t>
        </is>
      </c>
      <c r="C21" s="4" t="inlineStr">
        <is>
          <t xml:space="preserve"> </t>
        </is>
      </c>
      <c r="D21" s="4" t="inlineStr">
        <is>
          <t xml:space="preserve"> </t>
        </is>
      </c>
      <c r="E21" s="4" t="inlineStr">
        <is>
          <t xml:space="preserve"> </t>
        </is>
      </c>
    </row>
    <row r="22">
      <c r="A22" s="4" t="inlineStr">
        <is>
          <t>Additional 402(v) Disclosure</t>
        </is>
      </c>
      <c r="B22" s="4" t="inlineStr">
        <is>
          <t>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The grant date fair value of equity awards represents the total of the amounts reported in the “Stock Awards” and “Option Awards” columns in the Summary Compensation Table for the applicable year. The dollar amounts reported represent the average of the amounts reported for the Company’s NEOs as a group (excluding our CEO) in the “Total” column of the Summary Compensation Table in each applicable year. The names of each of the NEOs (excluding our CEO) included for purposes of calculating the average amounts in each applicable year are as follows: (i) for 2023, Messrs. Cameron, Brooks, and Griffiths and Mses. Moore and Soderberg; (ii) for 2022, Messrs. Cameron and Griffiths, Mses. Moore and Soderberg; (iiI) for 2021, Messrs. Cameron, Griffiths, Brooks, and Venkataraman; and (iv) for 2020, Messrs. Cameron, Venkataraman, and Furr, and Mses. Brennan and Soderberg. In 2023, Mr. Brooks, Mr. Griffiths, and Ms. Moore each received compensation for a portion of the year given their departures; as a result, average summary compensation for the non-PEO NEOs was considerably lower than in a typical year. Cumulative TSR is calculated by dividing the sum of the cumulative amount of dividends for the measurement period, assuming dividend reinvestment, and the difference between the Company’s share price at the end of each fiscal year shown and the beginning of the measurement period by the Company’s share price at the beginning of the measurement period. The beginning of the measurement period for each year in the table is December 31, 2019. The dollar amounts reported represent the amount of net income (loss) reflected in the Company’s audited financial statements for the applicable year (net income (loss) before portion attributable to redeemable noncontrolling interest and noncontrolling interest). The Company-selected measure is Product and Service Revenue, as described in our “ Compensation Discussion and Analysis ” section of this Proxy Statement above.</t>
        </is>
      </c>
      <c r="C22" s="4" t="inlineStr">
        <is>
          <t xml:space="preserve"> </t>
        </is>
      </c>
      <c r="D22" s="4" t="inlineStr">
        <is>
          <t xml:space="preserve"> </t>
        </is>
      </c>
      <c r="E22" s="4" t="inlineStr">
        <is>
          <t xml:space="preserve"> </t>
        </is>
      </c>
    </row>
    <row r="23">
      <c r="A23" s="4" t="inlineStr">
        <is>
          <t>PEO | Equity Awards Reported Value [Member]</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Adjustment to Compensation, Amount</t>
        </is>
      </c>
      <c r="B25" s="5" t="n">
        <v>0</v>
      </c>
      <c r="C25" s="4" t="inlineStr">
        <is>
          <t xml:space="preserve"> </t>
        </is>
      </c>
      <c r="D25" s="4" t="inlineStr">
        <is>
          <t xml:space="preserve"> </t>
        </is>
      </c>
      <c r="E25" s="4" t="inlineStr">
        <is>
          <t xml:space="preserve"> </t>
        </is>
      </c>
    </row>
    <row r="26">
      <c r="A26" s="4" t="inlineStr">
        <is>
          <t>PEO | Equity Award Adjustments [Member]</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6" t="n">
        <v>4608937</v>
      </c>
      <c r="C28" s="4" t="inlineStr">
        <is>
          <t xml:space="preserve"> </t>
        </is>
      </c>
      <c r="D28" s="4" t="inlineStr">
        <is>
          <t xml:space="preserve"> </t>
        </is>
      </c>
      <c r="E28" s="4" t="inlineStr">
        <is>
          <t xml:space="preserve"> </t>
        </is>
      </c>
    </row>
    <row r="29">
      <c r="A29" s="4" t="inlineStr">
        <is>
          <t>PEO | Equity Awards Granted During the Year, Unvested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6" t="n">
        <v>0</v>
      </c>
      <c r="C31" s="4" t="inlineStr">
        <is>
          <t xml:space="preserve"> </t>
        </is>
      </c>
      <c r="D31" s="4" t="inlineStr">
        <is>
          <t xml:space="preserve"> </t>
        </is>
      </c>
      <c r="E31" s="4" t="inlineStr">
        <is>
          <t xml:space="preserve"> </t>
        </is>
      </c>
    </row>
    <row r="32">
      <c r="A32" s="4" t="inlineStr">
        <is>
          <t>PEO | Equity Awards Granted in Prior Years, Unvested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5093298</v>
      </c>
      <c r="C34" s="4" t="inlineStr">
        <is>
          <t xml:space="preserve"> </t>
        </is>
      </c>
      <c r="D34" s="4" t="inlineStr">
        <is>
          <t xml:space="preserve"> </t>
        </is>
      </c>
      <c r="E34" s="4" t="inlineStr">
        <is>
          <t xml:space="preserve"> </t>
        </is>
      </c>
    </row>
    <row r="35">
      <c r="A35" s="4" t="inlineStr">
        <is>
          <t>PEO | Equity Awards Granted During the Year, Vested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0</v>
      </c>
      <c r="C37" s="4" t="inlineStr">
        <is>
          <t xml:space="preserve"> </t>
        </is>
      </c>
      <c r="D37" s="4" t="inlineStr">
        <is>
          <t xml:space="preserve"> </t>
        </is>
      </c>
      <c r="E37" s="4" t="inlineStr">
        <is>
          <t xml:space="preserve"> </t>
        </is>
      </c>
    </row>
    <row r="38">
      <c r="A38" s="4" t="inlineStr">
        <is>
          <t>PEO | Equity Awards Granted in Prior Years, Vested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484362</v>
      </c>
      <c r="C40" s="4" t="inlineStr">
        <is>
          <t xml:space="preserve"> </t>
        </is>
      </c>
      <c r="D40" s="4" t="inlineStr">
        <is>
          <t xml:space="preserve"> </t>
        </is>
      </c>
      <c r="E40" s="4" t="inlineStr">
        <is>
          <t xml:space="preserve"> </t>
        </is>
      </c>
    </row>
    <row r="41">
      <c r="A41" s="4" t="inlineStr">
        <is>
          <t>PEO | Equity Awards that Failed to Meet Vesting Condition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0</v>
      </c>
      <c r="C43" s="4" t="inlineStr">
        <is>
          <t xml:space="preserve"> </t>
        </is>
      </c>
      <c r="D43" s="4" t="inlineStr">
        <is>
          <t xml:space="preserve"> </t>
        </is>
      </c>
      <c r="E43" s="4" t="inlineStr">
        <is>
          <t xml:space="preserve"> </t>
        </is>
      </c>
    </row>
    <row r="44">
      <c r="A44" s="4" t="inlineStr">
        <is>
          <t>PEO | Equity Awards, Value of Dividends and Other Earnings Paid Adjustment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0</v>
      </c>
      <c r="C46" s="4" t="inlineStr">
        <is>
          <t xml:space="preserve"> </t>
        </is>
      </c>
      <c r="D46" s="4" t="inlineStr">
        <is>
          <t xml:space="preserve"> </t>
        </is>
      </c>
      <c r="E46" s="4" t="inlineStr">
        <is>
          <t xml:space="preserve"> </t>
        </is>
      </c>
    </row>
    <row r="47">
      <c r="A47" s="4" t="inlineStr">
        <is>
          <t>Non-PEO NEO | Equity Awards Reported Value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2146080</v>
      </c>
      <c r="C49" s="4" t="inlineStr">
        <is>
          <t xml:space="preserve"> </t>
        </is>
      </c>
      <c r="D49" s="4" t="inlineStr">
        <is>
          <t xml:space="preserve"> </t>
        </is>
      </c>
      <c r="E49" s="4" t="inlineStr">
        <is>
          <t xml:space="preserve"> </t>
        </is>
      </c>
    </row>
    <row r="50">
      <c r="A50" s="4" t="inlineStr">
        <is>
          <t>Non-PEO NEO | Equity Award Adjustment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029736</v>
      </c>
      <c r="C52" s="4" t="inlineStr">
        <is>
          <t xml:space="preserve"> </t>
        </is>
      </c>
      <c r="D52" s="4" t="inlineStr">
        <is>
          <t xml:space="preserve"> </t>
        </is>
      </c>
      <c r="E52" s="4" t="inlineStr">
        <is>
          <t xml:space="preserve"> </t>
        </is>
      </c>
    </row>
    <row r="53">
      <c r="A53" s="4" t="inlineStr">
        <is>
          <t>Non-PEO NEO | Equity Awards Granted During the Year, Unvested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340400</v>
      </c>
      <c r="C55" s="4" t="inlineStr">
        <is>
          <t xml:space="preserve"> </t>
        </is>
      </c>
      <c r="D55" s="4" t="inlineStr">
        <is>
          <t xml:space="preserve"> </t>
        </is>
      </c>
      <c r="E55" s="4" t="inlineStr">
        <is>
          <t xml:space="preserve"> </t>
        </is>
      </c>
    </row>
    <row r="56">
      <c r="A56" s="4" t="inlineStr">
        <is>
          <t>Non-PEO NEO | Equity Awards Granted in Prior Years, Unveste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303198</v>
      </c>
      <c r="C58" s="4" t="inlineStr">
        <is>
          <t xml:space="preserve"> </t>
        </is>
      </c>
      <c r="D58" s="4" t="inlineStr">
        <is>
          <t xml:space="preserve"> </t>
        </is>
      </c>
      <c r="E58" s="4" t="inlineStr">
        <is>
          <t xml:space="preserve"> </t>
        </is>
      </c>
    </row>
    <row r="59">
      <c r="A59" s="4" t="inlineStr">
        <is>
          <t>Non-PEO NEO | Equity Awards Granted During the Year, Vested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0</v>
      </c>
      <c r="C61" s="4" t="inlineStr">
        <is>
          <t xml:space="preserve"> </t>
        </is>
      </c>
      <c r="D61" s="4" t="inlineStr">
        <is>
          <t xml:space="preserve"> </t>
        </is>
      </c>
      <c r="E61" s="4" t="inlineStr">
        <is>
          <t xml:space="preserve"> </t>
        </is>
      </c>
    </row>
    <row r="62">
      <c r="A62" s="4" t="inlineStr">
        <is>
          <t>Non-PEO NEO | Equity Awards Granted in Prior Years, Vested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64574</v>
      </c>
      <c r="C64" s="4" t="inlineStr">
        <is>
          <t xml:space="preserve"> </t>
        </is>
      </c>
      <c r="D64" s="4" t="inlineStr">
        <is>
          <t xml:space="preserve"> </t>
        </is>
      </c>
      <c r="E64" s="4" t="inlineStr">
        <is>
          <t xml:space="preserve"> </t>
        </is>
      </c>
    </row>
    <row r="65">
      <c r="A65" s="4" t="inlineStr">
        <is>
          <t>Non-PEO NEO | Equity Awards that Failed to Meet Vesting Condition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1131513</v>
      </c>
      <c r="C67" s="4" t="inlineStr">
        <is>
          <t xml:space="preserve"> </t>
        </is>
      </c>
      <c r="D67" s="4" t="inlineStr">
        <is>
          <t xml:space="preserve"> </t>
        </is>
      </c>
      <c r="E67" s="4" t="inlineStr">
        <is>
          <t xml:space="preserve"> </t>
        </is>
      </c>
    </row>
    <row r="68">
      <c r="A68" s="4" t="inlineStr">
        <is>
          <t>Non-PEO NEO | Equity Awards, Value of Dividends and Other Earnings Paid Adjustment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5" t="n">
        <v>0</v>
      </c>
      <c r="C70" s="4" t="inlineStr">
        <is>
          <t xml:space="preserve"> </t>
        </is>
      </c>
      <c r="D70" s="4" t="inlineStr">
        <is>
          <t xml:space="preserve"> </t>
        </is>
      </c>
      <c r="E7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8:25Z</dcterms:created>
  <dcterms:modified xmlns:dcterms="http://purl.org/dc/terms/" xmlns:xsi="http://www.w3.org/2001/XMLSchema-instance" xsi:type="dcterms:W3CDTF">2024-03-15T20:08:25Z</dcterms:modified>
</cp:coreProperties>
</file>